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ELECTRONIC SYSTEMS TECHNOLOGY, " sheetId="2" state="visible" r:id="rId2"/>
    <sheet xmlns:r="http://schemas.openxmlformats.org/officeDocument/2006/relationships" name="Statement of Financial Position" sheetId="3" state="visible" r:id="rId3"/>
    <sheet xmlns:r="http://schemas.openxmlformats.org/officeDocument/2006/relationships" name="ELECTRONIC SYSTEMS TECHNOLOGY,4" sheetId="4" state="visible" r:id="rId4"/>
    <sheet xmlns:r="http://schemas.openxmlformats.org/officeDocument/2006/relationships" name="ELECTRONIC SYSTEMS TECHNOLOGY,5" sheetId="5" state="visible" r:id="rId5"/>
    <sheet xmlns:r="http://schemas.openxmlformats.org/officeDocument/2006/relationships" name="Note 1 - Basis of Presentation" sheetId="6" state="visible" r:id="rId6"/>
    <sheet xmlns:r="http://schemas.openxmlformats.org/officeDocument/2006/relationships" name="Note 2 - Inventories" sheetId="7" state="visible" r:id="rId7"/>
    <sheet xmlns:r="http://schemas.openxmlformats.org/officeDocument/2006/relationships" name="Note 3 - Income (Loss) Per Shar" sheetId="8" state="visible" r:id="rId8"/>
    <sheet xmlns:r="http://schemas.openxmlformats.org/officeDocument/2006/relationships" name="Note 4 - Stock Options" sheetId="9" state="visible" r:id="rId9"/>
    <sheet xmlns:r="http://schemas.openxmlformats.org/officeDocument/2006/relationships" name="Note 5 - Related Party Transact" sheetId="10" state="visible" r:id="rId10"/>
    <sheet xmlns:r="http://schemas.openxmlformats.org/officeDocument/2006/relationships" name="Note 6 - Commitments and Contin" sheetId="11" state="visible" r:id="rId11"/>
    <sheet xmlns:r="http://schemas.openxmlformats.org/officeDocument/2006/relationships" name="Note 7 - Segment Reporting" sheetId="12" state="visible" r:id="rId12"/>
    <sheet xmlns:r="http://schemas.openxmlformats.org/officeDocument/2006/relationships" name="Note 8 - Stock Repurchase" sheetId="13" state="visible" r:id="rId13"/>
    <sheet xmlns:r="http://schemas.openxmlformats.org/officeDocument/2006/relationships" name="Note 1 - Basis of Presentation_" sheetId="14" state="visible" r:id="rId14"/>
    <sheet xmlns:r="http://schemas.openxmlformats.org/officeDocument/2006/relationships" name="Note 2 - Inventories_ Schedule " sheetId="15" state="visible" r:id="rId15"/>
    <sheet xmlns:r="http://schemas.openxmlformats.org/officeDocument/2006/relationships" name="Note 4 - Stock Options_ Schedul" sheetId="16" state="visible" r:id="rId16"/>
    <sheet xmlns:r="http://schemas.openxmlformats.org/officeDocument/2006/relationships" name="Note 4 - Stock Options_ Sched17" sheetId="17" state="visible" r:id="rId17"/>
    <sheet xmlns:r="http://schemas.openxmlformats.org/officeDocument/2006/relationships" name="Note 8 - Stock Repurchase_ Sche" sheetId="18" state="visible" r:id="rId18"/>
    <sheet xmlns:r="http://schemas.openxmlformats.org/officeDocument/2006/relationships" name="Note 4 - Stock Options_ Sched19" sheetId="19" state="visible" r:id="rId19"/>
    <sheet xmlns:r="http://schemas.openxmlformats.org/officeDocument/2006/relationships" name="Note 4 - Stock Options_ Sched20" sheetId="20" state="visible" r:id="rId20"/>
    <sheet xmlns:r="http://schemas.openxmlformats.org/officeDocument/2006/relationships" name="Note 5 - Related Party Transa21" sheetId="21" state="visible" r:id="rId21"/>
    <sheet xmlns:r="http://schemas.openxmlformats.org/officeDocument/2006/relationships" name="Note 6 - Commitments and Cont22" sheetId="22" state="visible" r:id="rId22"/>
    <sheet xmlns:r="http://schemas.openxmlformats.org/officeDocument/2006/relationships" name="Note 7 - Segment Reporting (Det" sheetId="23" state="visible" r:id="rId23"/>
    <sheet xmlns:r="http://schemas.openxmlformats.org/officeDocument/2006/relationships" name="Note 8 - Stock Repurchase (Deta" sheetId="24" state="visible" r:id="rId24"/>
    <sheet xmlns:r="http://schemas.openxmlformats.org/officeDocument/2006/relationships" name="Note 8 - Stock Repurchase_ Sc25" sheetId="25" state="visible" r:id="rId25"/>
  </sheets>
  <definedNames/>
  <calcPr calcId="124519" fullCalcOnLoad="1"/>
</workbook>
</file>

<file path=xl/sharedStrings.xml><?xml version="1.0" encoding="utf-8"?>
<sst xmlns="http://schemas.openxmlformats.org/spreadsheetml/2006/main" uniqueCount="176">
  <si>
    <t>Document and Entity Information</t>
  </si>
  <si>
    <t>6 Months Ended</t>
  </si>
  <si>
    <t>Jun. 30, 2017shares</t>
  </si>
  <si>
    <t>Entity Registrant Name</t>
  </si>
  <si>
    <t>Electronic Systems Technology Inc</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elst</t>
  </si>
  <si>
    <t>ELECTRONIC SYSTEMS TECHNOLOGY, INC. BALANCE SHEETS (Interim period unaudited) - USD ($)</t>
  </si>
  <si>
    <t>Jun. 30, 2017</t>
  </si>
  <si>
    <t>Dec. 31, 2016</t>
  </si>
  <si>
    <t>Current assets</t>
  </si>
  <si>
    <t>Cash and cash equivalents</t>
  </si>
  <si>
    <t>Certificates of deposit investments</t>
  </si>
  <si>
    <t>Accounts receivable</t>
  </si>
  <si>
    <t>Inventories</t>
  </si>
  <si>
    <t>Accrued interest receivable</t>
  </si>
  <si>
    <t>Prepaid expenses</t>
  </si>
  <si>
    <t>Total current assets</t>
  </si>
  <si>
    <t>Property and equipment, net</t>
  </si>
  <si>
    <t>Deferred income tax asset, net</t>
  </si>
  <si>
    <t>Total assets</t>
  </si>
  <si>
    <t>Current liabilities</t>
  </si>
  <si>
    <t>Accounts payable</t>
  </si>
  <si>
    <t>Accrued liabilities</t>
  </si>
  <si>
    <t>Refundable deposits</t>
  </si>
  <si>
    <t>Total current liabilities</t>
  </si>
  <si>
    <t>Total liabilities</t>
  </si>
  <si>
    <t>COMMITMENTS and CONTINGENCIES</t>
  </si>
  <si>
    <t>[1]</t>
  </si>
  <si>
    <t>Stockholders' equity</t>
  </si>
  <si>
    <t>Common stock, $0.001 par value 50,000,000 shares authorized 5,006,577 and 5,060,903 shares issued and outstanding, respectively</t>
  </si>
  <si>
    <t>Additional paid-in capital</t>
  </si>
  <si>
    <t>Retained earnings</t>
  </si>
  <si>
    <t>Total stockholders' equity</t>
  </si>
  <si>
    <t>Total liabilities and stockholders' equity</t>
  </si>
  <si>
    <t>Statement of Financial Position - Parenthetical - $ / shares</t>
  </si>
  <si>
    <t>Statement of financial position</t>
  </si>
  <si>
    <t>Common Stock, Par Value</t>
  </si>
  <si>
    <t>Common Stock, Shares Authorized</t>
  </si>
  <si>
    <t>Common Stock, Shares Issued</t>
  </si>
  <si>
    <t>Common Stock, Shares Outstanding</t>
  </si>
  <si>
    <t>ELECTRONIC SYSTEMS TECHNOLOGY, INC. STATEMENTS OF OPERATIONS (Unaudited) - USD ($)</t>
  </si>
  <si>
    <t>3 Months Ended</t>
  </si>
  <si>
    <t>Jun. 30, 2016</t>
  </si>
  <si>
    <t>Income statement</t>
  </si>
  <si>
    <t>SALES, NET</t>
  </si>
  <si>
    <t>SITE SUPPORT</t>
  </si>
  <si>
    <t>COST OF SALES</t>
  </si>
  <si>
    <t>GROSS PROFIT</t>
  </si>
  <si>
    <t>Operating Expenses</t>
  </si>
  <si>
    <t>General and administrative</t>
  </si>
  <si>
    <t>Research and development</t>
  </si>
  <si>
    <t>Marketing and Sales</t>
  </si>
  <si>
    <t>TOTAL OPERATING EXPENSE</t>
  </si>
  <si>
    <t>OPERATING INCOME (LOSS)</t>
  </si>
  <si>
    <t>OTHER INCOME</t>
  </si>
  <si>
    <t>Interest income</t>
  </si>
  <si>
    <t>TOTAL OTHER INCOME</t>
  </si>
  <si>
    <t>NET INCOME (LOSS) BEFORE INCOME TAX</t>
  </si>
  <si>
    <t>Benefit (provision) for income tax</t>
  </si>
  <si>
    <t>NET INCOME (LOSS)</t>
  </si>
  <si>
    <t>Basic and diluted earnings per share</t>
  </si>
  <si>
    <t>Weighted average shares used in computing income (loss) per share:Basic and diluted</t>
  </si>
  <si>
    <t>ELECTRONIC SYSTEMS TECHNOLOGY, INC. STATEMENTS OF CASH FLOWS (Unaudited) - USD ($)</t>
  </si>
  <si>
    <t>CASH FLOWS PROVIDED (USED) BY OPERATING ACTIVITIES:</t>
  </si>
  <si>
    <t>Net loss</t>
  </si>
  <si>
    <t>Noncash items included in net loss:</t>
  </si>
  <si>
    <t>Depreciation</t>
  </si>
  <si>
    <t>Share based compensation</t>
  </si>
  <si>
    <t>Changes in operating assets and liabilities:</t>
  </si>
  <si>
    <t>NET CASH FLOWS PROVIDED (USED) BY OPERATING ACTIVITIES</t>
  </si>
  <si>
    <t>CASH FLOWS PROVIDED (USED) IN INVESTING ACTIVITIES:</t>
  </si>
  <si>
    <t>Certificates of deposit redeemed</t>
  </si>
  <si>
    <t>NET CASH FLOWS PROVIDED (USED) BY INVESTING ACTIVITIES</t>
  </si>
  <si>
    <t>CASH FLOWS USED IN FINANCING ACTIVITIES:</t>
  </si>
  <si>
    <t>Repurchase of Shares</t>
  </si>
  <si>
    <t>NET CASH USED IN FINANCING ACTIVITIES</t>
  </si>
  <si>
    <t>NET INCREASE (DECREASE) IN CASH AND CASH EQUIVALENTS</t>
  </si>
  <si>
    <t>Cash and cash equivalents at beginning of period</t>
  </si>
  <si>
    <t>Cash and cash equivalents at end of period</t>
  </si>
  <si>
    <t>Note 1 - Basis of Presentation</t>
  </si>
  <si>
    <t>Notes</t>
  </si>
  <si>
    <t xml:space="preserve"> NOTE 1 - BASIS OF PRESENTATION The financial statements of Electronic Systems Technology, Inc. (the "Company"), presented in this Form 10Q are unaudited and reflect, in the opinion of Management, a fair presentation of operations for the three and six month periods ended June 30, 2017 and June 30, 2016.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These financial statements should be read in conjunction with the audited financial statements and notes thereto included in the Company's Form 10K for the year ended December 31, 2016 as filed with Securities and Exchange Commission. The results of operations for the three and six months ended June 30, 2017 and June 30, 2016, are not necessarily indicative of the results expected for the full fiscal year or for any other fiscal period. New Accounting Pronouncements In July of 2015 the Financial Accounting Standards Board (FASB) issued Accounting Standard Update (ASU) 2015-11 Simplifying the Measurement of Inventory an update to Inventory Topic 330. The ASU simplifies the concept of lower of cost or market to the low of cost and net realizable value and more closely align the measurement of inventory in Generally Accepted Accounting Principles (GAAP) with the measurement of inventory in International Financial Reporting Standards (IFRS). Certain prior period amounts have been reclassified for consistency with the current period presentation. These reclassifications had no effect on the reported results of operations, cash flows or financial position of prior period amounts. </t>
  </si>
  <si>
    <t>Note 2 - Inventories</t>
  </si>
  <si>
    <t xml:space="preserve">NOTE 2 - INVENTORIES Inventories are stated at lower of direct cost or market with cost determined using the FIFO (first in, first out) method. Inventories consist of the following: June 30, 2017 December 31, 2016 Parts $ 115,046 $ 185,911 Work in progress 255,658 216,859 Finished goods 333,095 300,377 $ 703,799 703,147 </t>
  </si>
  <si>
    <t>Note 3 - Income (Loss) Per Share</t>
  </si>
  <si>
    <t xml:space="preserve">NOTE 3 - INCOME (LOSS) PER SHARE Basic income (loss) per share excludes dilution and is computed by dividing income (loss) available to common stockholders by the weighted-average number of common shares outstanding for the period. Diluted income (loss) per share reflects potential dilution occurring if securities or other contracts to issue common stock were exercised or converted into common stock or resulted in the issuance of common stock that then shared in the earnings of the Company. At June 30, 2017, the Company had 150,000 outstanding stock options that could have a dilutive effect on future periods. However, at June 30, 2017 there was no dilutive effect of stock options on earnings per share or weighted average shares outstanding. </t>
  </si>
  <si>
    <t>Note 4 - Stock Options</t>
  </si>
  <si>
    <t xml:space="preserve">NOTE 4 - STOCK OPTIONS As of June 30, 2017, the Company had outstanding stock options, which have been granted periodically to individual employees and directors with no less than three years of continuous tenure with the Company. The Board of Directors has not awarded stock options during the six months ended June 30, 2017. The Board of Directors may consider issuing stock options later in 2017. Shareholders approved the 2015 Stock Incentive Plan on June 3, 2016, for 250,000 stock options. 150,000 of the approved amount were granted to certain management employees as part of the 2015 Stock Incentive Plan. The options were dated effective August 7, 2015 and have a five year exercise period. The company booked an expense of $1,841 for the quarter ending June 30, 2016 in which the options were approved by the Shareholders. The fair value of each option award is estimated on the date of the grant using the Black-Scholes option-pricing model with the following weighted-average assumptions used for grants in 2015 and approved by the Shareholders in 2016. 2015 Dividend yield 0.00 % Expected volatility 68 % Risk-free interest rate 1.08 % Expected term (in years) 5 Estimated Fair Value per Option Granted $ 0.23 The Company uses historical data to estimate option exercise rates. The option exercise rate for option grants in 2005 through 2016 was 5.2%. A summary of option activity during the six months ended June 30, 2017 is as follows: Number Outstanding Weighted-Average Exercise Price Per Share Weighted-Average Remaining Life (Years) Approximate Aggregate Intrinsic Value Outstanding and Exercisable at December 31, 2016 220,000 $ 0.40 Granted (Approved) -0- Expired (70,000) 0.41 Outstanding and Exercisable at June 30, 2017 150,000 $ 0.40 3.4 $ 0 </t>
  </si>
  <si>
    <t>Note 5 - Related Party Transactions</t>
  </si>
  <si>
    <t>NOTE 5 - RELATED PARTY TRANSACTIONS During the quarter ended June 30, 2017, the Company accrued total directors fees of $1,200, or $300 per director for board meetings attended. For the six-month period ending June 30, 2017, the Company paid or accrued a total of $2,400 for directors fees.</t>
  </si>
  <si>
    <t>Note 6 - Commitments and Contingencies</t>
  </si>
  <si>
    <t xml:space="preserve">NOTE 6 - COMMITMENTS and CONTINGENCIES The Company leases its facilities from a port authority for $5,445 per month for three years, expiring in September 2017, with annual increases based upon the Consumer Price Index. The Company has a three year option to extend the lease which it intends to exercise at the end of the current lease. </t>
  </si>
  <si>
    <t>Note 7 - Segment Reporting</t>
  </si>
  <si>
    <t xml:space="preserve">NOTE 7 - SEGMENT REPORTING Segment information is prepared on the same basis that the Company's management reviews financial information for operational decision making purposes. During the quarter ended June 30, 2017, Domestic customers represented approximately 81% of total net revenues. Domestic sales revenues decreased to $309,556 for the quarter ended June 30, 2017 compared to $388,415 for the quarter ended June 30, 2016. Year to date domestic sales revenues decreased to $610,038 as of June 30, 2017 compared to $745,122 for the same period of 2016. Foreign customers represented approximately 19% of total net revenues. Foreign sales revenues decreased to $71,057 for the quarter ended June 30, 2017 compared to $72,704 for the quarter ended June 30, 2016. Year to date foreign sales revenues decreased to $149,361 as of June 30, 2017 compared to $183,648 for the same period of 2016. During the quarter ended June 30, 2017, sales to one customer comprised more than 10% of the Companys sales revenues. Revenues from foreign countries during the second quarter of 2017 consist primarily of revenues from product sales to Mexico, Peru, Hungary and Columbia. </t>
  </si>
  <si>
    <t>Note 8 - Stock Repurchase</t>
  </si>
  <si>
    <t xml:space="preserve">NOTE 8  Stock Repurchase On January 13, 2016, the Companys Board of Directors approved a resolution authorizing the repurchase of up to $100,000 of the Companys common stock at the price of $0.38 per share. On March 2 nd 152,090 . The Companys share repurchase program does not obligate it to acquire any specific number of shares. The following table shows the Companys activity and related information for the six-month period ending June 30, 2017: The following table shows the Companys activity and related information for the six-month period ended June 30, 2017: Purchase Period End Date Number of Shares Average Repurchase Price Per Share Amount (1) January 2017 January 31, 2017 1,000 $0.38 $ 390 March 2017 March 31, 2017 7,725 $0.38 $ 2,962 April 2017 April 30, 2017 45,601 $0.38 $ 17,343 Total 54,326 $0.38 $ 20,695 (1) The trading price of the Companys shares as of June 30, </t>
  </si>
  <si>
    <t>Note 1 - Basis of Presentation: New Accounting Pronouncements (Policies)</t>
  </si>
  <si>
    <t>Policies</t>
  </si>
  <si>
    <t>New Accounting Pronouncements</t>
  </si>
  <si>
    <t>New Accounting Pronouncements In July of 2015 the Financial Accounting Standards Board (FASB) issued Accounting Standard Update (ASU) 2015-11 Simplifying the Measurement of Inventory an update to Inventory Topic 330. The ASU simplifies the concept of lower of cost or market to the low of cost and net realizable value and more closely align the measurement of inventory in Generally Accepted Accounting Principles (GAAP) with the measurement of inventory in International Financial Reporting Standards (IFRS). Certain prior period amounts have been reclassified for consistency with the current period presentation. These reclassifications had no effect on the reported results of operations, cash flows or financial position of prior period amounts.</t>
  </si>
  <si>
    <t>Note 2 - Inventories: Schedule of Inventory, Current (Tables)</t>
  </si>
  <si>
    <t>Tables/Schedules</t>
  </si>
  <si>
    <t>Schedule of Inventory, Current</t>
  </si>
  <si>
    <t xml:space="preserve"> June 30, 2017 December 31, 2016 Parts $ 115,046 $ 185,911 Work in progress 255,658 216,859 Finished goods 333,095 300,377 $ 703,799 703,147</t>
  </si>
  <si>
    <t>Note 4 - Stock Options: Schedule of Share-based Payment Award, Stock Options, Valuation Assumptions (Tables)</t>
  </si>
  <si>
    <t>Schedule of Share-based Payment Award, Stock Options, Valuation Assumptions</t>
  </si>
  <si>
    <t xml:space="preserve"> 2015 Dividend yield 0.00 % Expected volatility 68 % Risk-free interest rate 1.08 % Expected term (in years) 5 Estimated Fair Value per Option Granted $ 0.23</t>
  </si>
  <si>
    <t>Note 4 - Stock Options: Schedule of Share-based Compensation, Stock Options, Activity (Tables)</t>
  </si>
  <si>
    <t>Schedule of Share-based Compensation, Stock Options, Activity</t>
  </si>
  <si>
    <t xml:space="preserve"> Number Outstanding Weighted-Average Exercise Price Per Share Weighted-Average Remaining Life (Years) Approximate Aggregate Intrinsic Value Outstanding and Exercisable at December 31, 2016 220,000 $ 0.40 Granted (Approved) -0- Expired (70,000) 0.41 Outstanding and Exercisable at June 30, 2017 150,000 $ 0.40 3.4 $ 0</t>
  </si>
  <si>
    <t>Note 8 - Stock Repurchase: Schedule of Repurchase Agreements (Tables)</t>
  </si>
  <si>
    <t>Schedule of Repurchase Agreements</t>
  </si>
  <si>
    <t xml:space="preserve"> Purchase Period End Date Number of Shares Average Repurchase Price Per Share Amount (1) January 2017 January 31, 2017 1,000 $0.38 $ 390 March 2017 March 31, 2017 7,725 $0.38 $ 2,962 April 2017 April 30, 2017 45,601 $0.38 $ 17,343 Total 54,326 $0.38 $ 20,695</t>
  </si>
  <si>
    <t>Note 4 - Stock Options: Schedule of Share-based Payment Award, Stock Options, Valuation Assumptions (Details)</t>
  </si>
  <si>
    <t>Jun. 30, 2017$ / shares</t>
  </si>
  <si>
    <t>Details</t>
  </si>
  <si>
    <t>Fair Value Assumptions, Expected Dividend Rate</t>
  </si>
  <si>
    <t>0.00%</t>
  </si>
  <si>
    <t>Fair Value Assumptions, Expected Volatility Rate</t>
  </si>
  <si>
    <t>68.00%</t>
  </si>
  <si>
    <t>Fair Value Assumptions, Risk Free Interest Rate</t>
  </si>
  <si>
    <t>1.08%</t>
  </si>
  <si>
    <t>Share-based Compensation Arrangement by Share-based Payment Award, Fair Value Assumptions, Expected Term</t>
  </si>
  <si>
    <t>5 years</t>
  </si>
  <si>
    <t>Estimated fair value per option granted</t>
  </si>
  <si>
    <t>Note 4 - Stock Options: Schedule of Share-based Compensation, Stock Options, Activity (Details)</t>
  </si>
  <si>
    <t>Jun. 30, 2017USD ($)$ / sharesshares</t>
  </si>
  <si>
    <t>Dec. 31, 2016$ / sharesshares</t>
  </si>
  <si>
    <t>Number Outstanding | shares</t>
  </si>
  <si>
    <t>Weighted Average Exercise Price | $ / shares</t>
  </si>
  <si>
    <t>Expired | shares</t>
  </si>
  <si>
    <t>Weighted Average Exercise Price Per Option | $ / shares</t>
  </si>
  <si>
    <t>Weighted Average Remaining Life Years</t>
  </si>
  <si>
    <t>Share-based Compensation Arrangement by Share-based Payment Award, Options, Outstanding, Intrinsic Value | $</t>
  </si>
  <si>
    <t>Note 5 - Related Party Transactions (Details) - USD ($)</t>
  </si>
  <si>
    <t>Noninterest Expense Directors Fees</t>
  </si>
  <si>
    <t>Note 6 - Commitments and Contingencies (Details)</t>
  </si>
  <si>
    <t>Jun. 30, 2017USD ($)</t>
  </si>
  <si>
    <t>Operating Leases, Rent Expense</t>
  </si>
  <si>
    <t>Note 7 - Segment Reporting (Details) - USD ($)</t>
  </si>
  <si>
    <t>Domestic sales percentage total net revenue</t>
  </si>
  <si>
    <t>81.00%</t>
  </si>
  <si>
    <t>Domestic sales</t>
  </si>
  <si>
    <t>Foreign sales percentage total net revenue</t>
  </si>
  <si>
    <t>19.00%</t>
  </si>
  <si>
    <t>Foreign sales</t>
  </si>
  <si>
    <t>Note 8 - Stock Repurchase (Details)</t>
  </si>
  <si>
    <t>18 Months Ended</t>
  </si>
  <si>
    <t>Jun. 30, 2017$ / sharesshares</t>
  </si>
  <si>
    <t>Stock repurchased, stock | shares</t>
  </si>
  <si>
    <t>Trading price per share | $ / shares</t>
  </si>
  <si>
    <t>Note 8 - Stock Repurchase: Schedule of Repurchase Agreements (Details) - USD ($)</t>
  </si>
  <si>
    <t>Stock repurchased, stock</t>
  </si>
  <si>
    <t>Average Repurchase Price Per Share</t>
  </si>
  <si>
    <t>Payments for Repurchase of Common Stock</t>
  </si>
</sst>
</file>

<file path=xl/styles.xml><?xml version="1.0" encoding="utf-8"?>
<styleSheet xmlns="http://schemas.openxmlformats.org/spreadsheetml/2006/main">
  <numFmts count="5">
    <numFmt formatCode="_(&quot;$ &quot;#,##0_);_(&quot;$ &quot;(#,##0)" numFmtId="164"/>
    <numFmt formatCode="_(&quot;Note &quot;#,##0_);_(&quot;Note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752294</v>
      </c>
    </row>
    <row r="9" spans="1:2">
      <c r="A9" s="4" t="s">
        <v>12</v>
      </c>
      <c r="B9" s="4" t="s">
        <v>13</v>
      </c>
    </row>
    <row r="10" spans="1:2">
      <c r="A10" s="4" t="s">
        <v>14</v>
      </c>
      <c r="B10" s="5" t="n">
        <v>5006577</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9</v>
      </c>
      <c r="B1" s="2" t="s">
        <v>1</v>
      </c>
    </row>
    <row r="2" spans="1:2">
      <c r="B2" s="2" t="s">
        <v>28</v>
      </c>
    </row>
    <row r="3" spans="1:2">
      <c r="A3" s="3" t="s">
        <v>101</v>
      </c>
    </row>
    <row r="4" spans="1:2">
      <c r="A4" s="4" t="s">
        <v>109</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1</v>
      </c>
      <c r="B1" s="2" t="s">
        <v>1</v>
      </c>
    </row>
    <row r="2" spans="1:2">
      <c r="B2" s="2" t="s">
        <v>28</v>
      </c>
    </row>
    <row r="3" spans="1:2">
      <c r="A3" s="3" t="s">
        <v>101</v>
      </c>
    </row>
    <row r="4" spans="1:2">
      <c r="A4" s="4" t="s">
        <v>111</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8</v>
      </c>
    </row>
    <row r="3" spans="1:2">
      <c r="A3" s="3" t="s">
        <v>101</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28</v>
      </c>
    </row>
    <row r="3" spans="1:2">
      <c r="A3" s="3" t="s">
        <v>101</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7</v>
      </c>
      <c r="B1" s="2" t="s">
        <v>1</v>
      </c>
    </row>
    <row r="2" spans="1:2">
      <c r="B2" s="2" t="s">
        <v>28</v>
      </c>
    </row>
    <row r="3" spans="1:2">
      <c r="A3" s="3" t="s">
        <v>118</v>
      </c>
    </row>
    <row r="4" spans="1:2">
      <c r="A4" s="4" t="s">
        <v>119</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1</v>
      </c>
      <c r="B1" s="2" t="s">
        <v>1</v>
      </c>
    </row>
    <row r="2" spans="1:2">
      <c r="B2" s="2" t="s">
        <v>28</v>
      </c>
    </row>
    <row r="3" spans="1:2">
      <c r="A3" s="3" t="s">
        <v>122</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8</v>
      </c>
    </row>
    <row r="3" spans="1:2">
      <c r="A3" s="3" t="s">
        <v>122</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8</v>
      </c>
    </row>
    <row r="3" spans="1:2">
      <c r="A3" s="3" t="s">
        <v>122</v>
      </c>
    </row>
    <row r="4" spans="1:2">
      <c r="A4" s="4" t="s">
        <v>129</v>
      </c>
      <c r="B4" s="4" t="s">
        <v>1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v>
      </c>
    </row>
    <row r="2" spans="1:2">
      <c r="B2" s="2" t="s">
        <v>28</v>
      </c>
    </row>
    <row r="3" spans="1:2">
      <c r="A3" s="3" t="s">
        <v>122</v>
      </c>
    </row>
    <row r="4" spans="1:2">
      <c r="A4" s="4" t="s">
        <v>132</v>
      </c>
      <c r="B4" s="4" t="s">
        <v>1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34</v>
      </c>
      <c r="B1" s="2" t="s">
        <v>1</v>
      </c>
    </row>
    <row r="2" spans="1:2">
      <c r="B2" s="2" t="s">
        <v>135</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10" t="n">
        <v>0.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s>
  <sheetData>
    <row r="1" spans="1:4">
      <c r="A1" s="1" t="s">
        <v>27</v>
      </c>
      <c r="C1" s="2" t="s">
        <v>28</v>
      </c>
      <c r="D1" s="2" t="s">
        <v>29</v>
      </c>
    </row>
    <row r="2" spans="1:4">
      <c r="A2" s="3" t="s">
        <v>30</v>
      </c>
    </row>
    <row r="3" spans="1:4">
      <c r="A3" s="4" t="s">
        <v>31</v>
      </c>
      <c r="C3" s="7" t="n">
        <v>387115</v>
      </c>
      <c r="D3" s="7" t="n">
        <v>502971</v>
      </c>
    </row>
    <row r="4" spans="1:4">
      <c r="A4" s="4" t="s">
        <v>32</v>
      </c>
      <c r="C4" s="5" t="n">
        <v>1000000</v>
      </c>
      <c r="D4" s="5" t="n">
        <v>1000000</v>
      </c>
    </row>
    <row r="5" spans="1:4">
      <c r="A5" s="4" t="s">
        <v>33</v>
      </c>
      <c r="C5" s="5" t="n">
        <v>133711</v>
      </c>
      <c r="D5" s="5" t="n">
        <v>71202</v>
      </c>
    </row>
    <row r="6" spans="1:4">
      <c r="A6" s="4" t="s">
        <v>34</v>
      </c>
      <c r="C6" s="5" t="n">
        <v>703799</v>
      </c>
      <c r="D6" s="5" t="n">
        <v>703147</v>
      </c>
    </row>
    <row r="7" spans="1:4">
      <c r="A7" s="4" t="s">
        <v>35</v>
      </c>
      <c r="C7" s="5" t="n">
        <v>3547</v>
      </c>
      <c r="D7" s="5" t="n">
        <v>6903</v>
      </c>
    </row>
    <row r="8" spans="1:4">
      <c r="A8" s="4" t="s">
        <v>36</v>
      </c>
      <c r="C8" s="5" t="n">
        <v>14534</v>
      </c>
      <c r="D8" s="5" t="n">
        <v>8405</v>
      </c>
    </row>
    <row r="9" spans="1:4">
      <c r="A9" s="4" t="s">
        <v>37</v>
      </c>
      <c r="C9" s="5" t="n">
        <v>2242706</v>
      </c>
      <c r="D9" s="5" t="n">
        <v>2292628</v>
      </c>
    </row>
    <row r="10" spans="1:4">
      <c r="A10" s="4" t="s">
        <v>38</v>
      </c>
      <c r="C10" s="5" t="n">
        <v>41413</v>
      </c>
      <c r="D10" s="5" t="n">
        <v>51383</v>
      </c>
    </row>
    <row r="11" spans="1:4">
      <c r="A11" s="4" t="s">
        <v>39</v>
      </c>
      <c r="C11" s="5" t="n">
        <v>244092</v>
      </c>
      <c r="D11" s="5" t="n">
        <v>244092</v>
      </c>
    </row>
    <row r="12" spans="1:4">
      <c r="A12" s="4" t="s">
        <v>40</v>
      </c>
      <c r="C12" s="5" t="n">
        <v>2528211</v>
      </c>
      <c r="D12" s="5" t="n">
        <v>2588103</v>
      </c>
    </row>
    <row r="13" spans="1:4">
      <c r="A13" s="3" t="s">
        <v>41</v>
      </c>
    </row>
    <row r="14" spans="1:4">
      <c r="A14" s="4" t="s">
        <v>42</v>
      </c>
      <c r="C14" s="5" t="n">
        <v>72127</v>
      </c>
      <c r="D14" s="5" t="n">
        <v>15114</v>
      </c>
    </row>
    <row r="15" spans="1:4">
      <c r="A15" s="4" t="s">
        <v>43</v>
      </c>
      <c r="C15" s="5" t="n">
        <v>23599</v>
      </c>
      <c r="D15" s="5" t="n">
        <v>22693</v>
      </c>
    </row>
    <row r="16" spans="1:4">
      <c r="A16" s="4" t="s">
        <v>44</v>
      </c>
      <c r="C16" s="5" t="n">
        <v>3622</v>
      </c>
      <c r="D16" s="5" t="n">
        <v>4527</v>
      </c>
    </row>
    <row r="17" spans="1:4">
      <c r="A17" s="4" t="s">
        <v>45</v>
      </c>
      <c r="C17" s="5" t="n">
        <v>99348</v>
      </c>
      <c r="D17" s="5" t="n">
        <v>42334</v>
      </c>
    </row>
    <row r="18" spans="1:4">
      <c r="A18" s="4" t="s">
        <v>46</v>
      </c>
      <c r="C18" s="5" t="n">
        <v>99348</v>
      </c>
      <c r="D18" s="5" t="n">
        <v>42334</v>
      </c>
    </row>
    <row r="19" spans="1:4">
      <c r="A19" s="4" t="s">
        <v>47</v>
      </c>
      <c r="B19" s="4" t="s">
        <v>48</v>
      </c>
      <c r="C19" s="5" t="n">
        <v>0</v>
      </c>
      <c r="D19" s="5" t="n">
        <v>0</v>
      </c>
    </row>
    <row r="20" spans="1:4">
      <c r="A20" s="3" t="s">
        <v>49</v>
      </c>
    </row>
    <row r="21" spans="1:4">
      <c r="A21" s="4" t="s">
        <v>50</v>
      </c>
      <c r="C21" s="5" t="n">
        <v>5007</v>
      </c>
      <c r="D21" s="5" t="n">
        <v>5061</v>
      </c>
    </row>
    <row r="22" spans="1:4">
      <c r="A22" s="4" t="s">
        <v>51</v>
      </c>
      <c r="C22" s="5" t="n">
        <v>951969</v>
      </c>
      <c r="D22" s="5" t="n">
        <v>972609</v>
      </c>
    </row>
    <row r="23" spans="1:4">
      <c r="A23" s="4" t="s">
        <v>52</v>
      </c>
      <c r="C23" s="5" t="n">
        <v>1471887</v>
      </c>
      <c r="D23" s="5" t="n">
        <v>1568099</v>
      </c>
    </row>
    <row r="24" spans="1:4">
      <c r="A24" s="4" t="s">
        <v>53</v>
      </c>
      <c r="C24" s="5" t="n">
        <v>2428863</v>
      </c>
      <c r="D24" s="5" t="n">
        <v>2545769</v>
      </c>
    </row>
    <row r="25" spans="1:4">
      <c r="A25" s="4" t="s">
        <v>54</v>
      </c>
      <c r="C25" s="7" t="n">
        <v>2528211</v>
      </c>
      <c r="D25" s="7" t="n">
        <v>2588103</v>
      </c>
    </row>
    <row r="26" spans="1:4"/>
    <row r="27" spans="1:4">
      <c r="A27" s="4" t="s">
        <v>48</v>
      </c>
      <c r="B27" s="8" t="n">
        <v>6</v>
      </c>
    </row>
  </sheetData>
  <mergeCells count="3">
    <mergeCell ref="A1:B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146</v>
      </c>
      <c r="B1" s="2" t="s">
        <v>1</v>
      </c>
    </row>
    <row r="2" spans="1:3">
      <c r="B2" s="2" t="s">
        <v>147</v>
      </c>
      <c r="C2" s="2" t="s">
        <v>148</v>
      </c>
    </row>
    <row r="3" spans="1:3">
      <c r="A3" s="3" t="s">
        <v>136</v>
      </c>
    </row>
    <row r="4" spans="1:3">
      <c r="A4" s="4" t="s">
        <v>149</v>
      </c>
      <c r="B4" s="5" t="n">
        <v>150000</v>
      </c>
      <c r="C4" s="5" t="n">
        <v>220000</v>
      </c>
    </row>
    <row r="5" spans="1:3">
      <c r="A5" s="4" t="s">
        <v>150</v>
      </c>
      <c r="B5" s="10" t="n">
        <v>0.4</v>
      </c>
      <c r="C5" s="10" t="n">
        <v>0.4</v>
      </c>
    </row>
    <row r="6" spans="1:3">
      <c r="A6" s="4" t="s">
        <v>151</v>
      </c>
      <c r="B6" s="5" t="n">
        <v>-70000</v>
      </c>
    </row>
    <row r="7" spans="1:3">
      <c r="A7" s="4" t="s">
        <v>152</v>
      </c>
      <c r="B7" s="10" t="n">
        <v>0.41</v>
      </c>
    </row>
    <row r="8" spans="1:3">
      <c r="A8" s="4" t="s">
        <v>153</v>
      </c>
      <c r="B8" s="11" t="n">
        <v>3.4</v>
      </c>
    </row>
    <row r="9" spans="1:3">
      <c r="A9" s="4" t="s">
        <v>154</v>
      </c>
      <c r="B9"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155</v>
      </c>
      <c r="B1" s="2" t="s">
        <v>62</v>
      </c>
      <c r="C1" s="2" t="s">
        <v>1</v>
      </c>
    </row>
    <row r="2" spans="1:3">
      <c r="B2" s="2" t="s">
        <v>28</v>
      </c>
      <c r="C2" s="2" t="s">
        <v>28</v>
      </c>
    </row>
    <row r="3" spans="1:3">
      <c r="A3" s="3" t="s">
        <v>136</v>
      </c>
    </row>
    <row r="4" spans="1:3">
      <c r="A4" s="4" t="s">
        <v>156</v>
      </c>
      <c r="B4" s="7" t="n">
        <v>1200</v>
      </c>
      <c r="C4" s="7" t="n">
        <v>24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157</v>
      </c>
      <c r="B1" s="2" t="s">
        <v>158</v>
      </c>
    </row>
    <row r="2" spans="1:2">
      <c r="A2" s="3" t="s">
        <v>136</v>
      </c>
    </row>
    <row r="3" spans="1:2">
      <c r="A3" s="4" t="s">
        <v>159</v>
      </c>
      <c r="B3" s="7" t="n">
        <v>544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160</v>
      </c>
      <c r="B1" s="2" t="s">
        <v>62</v>
      </c>
      <c r="D1" s="2" t="s">
        <v>1</v>
      </c>
    </row>
    <row r="2" spans="1:5">
      <c r="B2" s="2" t="s">
        <v>28</v>
      </c>
      <c r="C2" s="2" t="s">
        <v>63</v>
      </c>
      <c r="D2" s="2" t="s">
        <v>28</v>
      </c>
      <c r="E2" s="2" t="s">
        <v>63</v>
      </c>
    </row>
    <row r="3" spans="1:5">
      <c r="A3" s="3" t="s">
        <v>136</v>
      </c>
    </row>
    <row r="4" spans="1:5">
      <c r="A4" s="4" t="s">
        <v>161</v>
      </c>
      <c r="B4" s="4" t="s">
        <v>162</v>
      </c>
    </row>
    <row r="5" spans="1:5">
      <c r="A5" s="4" t="s">
        <v>163</v>
      </c>
      <c r="B5" s="7" t="n">
        <v>309556</v>
      </c>
      <c r="C5" s="7" t="n">
        <v>388415</v>
      </c>
      <c r="D5" s="7" t="n">
        <v>610038</v>
      </c>
      <c r="E5" s="7" t="n">
        <v>745122</v>
      </c>
    </row>
    <row r="6" spans="1:5">
      <c r="A6" s="4" t="s">
        <v>164</v>
      </c>
      <c r="B6" s="4" t="s">
        <v>165</v>
      </c>
    </row>
    <row r="7" spans="1:5">
      <c r="A7" s="4" t="s">
        <v>166</v>
      </c>
      <c r="B7" s="7" t="n">
        <v>71057</v>
      </c>
      <c r="C7" s="7" t="n">
        <v>72704</v>
      </c>
      <c r="D7" s="7" t="n">
        <v>149361</v>
      </c>
      <c r="E7" s="7" t="n">
        <v>18364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30"/>
    <col customWidth="1" max="3" min="3" width="30"/>
  </cols>
  <sheetData>
    <row r="1" spans="1:3">
      <c r="A1" s="1" t="s">
        <v>167</v>
      </c>
      <c r="B1" s="2" t="s">
        <v>1</v>
      </c>
      <c r="C1" s="2" t="s">
        <v>168</v>
      </c>
    </row>
    <row r="2" spans="1:3">
      <c r="B2" s="2" t="s">
        <v>169</v>
      </c>
      <c r="C2" s="2" t="s">
        <v>169</v>
      </c>
    </row>
    <row r="3" spans="1:3">
      <c r="A3" s="3" t="s">
        <v>136</v>
      </c>
    </row>
    <row r="4" spans="1:3">
      <c r="A4" s="4" t="s">
        <v>170</v>
      </c>
      <c r="B4" s="5" t="n">
        <v>54326</v>
      </c>
      <c r="C4" s="5" t="n">
        <v>152090</v>
      </c>
    </row>
    <row r="5" spans="1:3">
      <c r="A5" s="4" t="s">
        <v>171</v>
      </c>
      <c r="B5" s="10" t="n">
        <v>0.38</v>
      </c>
      <c r="C5" s="10" t="n">
        <v>0.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72</v>
      </c>
      <c r="B1" s="2" t="s">
        <v>1</v>
      </c>
      <c r="C1" s="2" t="s">
        <v>168</v>
      </c>
    </row>
    <row r="2" spans="1:3">
      <c r="B2" s="2" t="s">
        <v>28</v>
      </c>
      <c r="C2" s="2" t="s">
        <v>28</v>
      </c>
    </row>
    <row r="3" spans="1:3">
      <c r="A3" s="3" t="s">
        <v>136</v>
      </c>
    </row>
    <row r="4" spans="1:3">
      <c r="A4" s="4" t="s">
        <v>173</v>
      </c>
      <c r="B4" s="5" t="n">
        <v>54326</v>
      </c>
      <c r="C4" s="5" t="n">
        <v>152090</v>
      </c>
    </row>
    <row r="5" spans="1:3">
      <c r="A5" s="4" t="s">
        <v>174</v>
      </c>
      <c r="B5" s="10" t="n">
        <v>0.38</v>
      </c>
    </row>
    <row r="6" spans="1:3">
      <c r="A6" s="4" t="s">
        <v>175</v>
      </c>
      <c r="B6" s="7" t="n">
        <v>206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v>
      </c>
      <c r="B1" s="2" t="s">
        <v>28</v>
      </c>
      <c r="C1" s="2" t="s">
        <v>29</v>
      </c>
    </row>
    <row r="2" spans="1:3">
      <c r="A2" s="3" t="s">
        <v>56</v>
      </c>
    </row>
    <row r="3" spans="1:3">
      <c r="A3" s="4" t="s">
        <v>57</v>
      </c>
      <c r="B3" s="9" t="n">
        <v>0.001</v>
      </c>
      <c r="C3" s="9" t="n">
        <v>0.001</v>
      </c>
    </row>
    <row r="4" spans="1:3">
      <c r="A4" s="4" t="s">
        <v>58</v>
      </c>
      <c r="B4" s="5" t="n">
        <v>50000000</v>
      </c>
      <c r="C4" s="5" t="n">
        <v>50000000</v>
      </c>
    </row>
    <row r="5" spans="1:3">
      <c r="A5" s="4" t="s">
        <v>59</v>
      </c>
      <c r="B5" s="5" t="n">
        <v>5006577</v>
      </c>
      <c r="C5" s="5" t="n">
        <v>5060903</v>
      </c>
    </row>
    <row r="6" spans="1:3">
      <c r="A6" s="4" t="s">
        <v>60</v>
      </c>
      <c r="B6" s="5" t="n">
        <v>5006577</v>
      </c>
      <c r="C6" s="5" t="n">
        <v>50609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8</v>
      </c>
      <c r="C2" s="2" t="s">
        <v>63</v>
      </c>
      <c r="D2" s="2" t="s">
        <v>28</v>
      </c>
      <c r="E2" s="2" t="s">
        <v>63</v>
      </c>
    </row>
    <row r="3" spans="1:5">
      <c r="A3" s="3" t="s">
        <v>64</v>
      </c>
    </row>
    <row r="4" spans="1:5">
      <c r="A4" s="4" t="s">
        <v>65</v>
      </c>
      <c r="B4" s="7" t="n">
        <v>365468</v>
      </c>
      <c r="C4" s="7" t="n">
        <v>437882</v>
      </c>
      <c r="D4" s="7" t="n">
        <v>726890</v>
      </c>
      <c r="E4" s="7" t="n">
        <v>857594</v>
      </c>
    </row>
    <row r="5" spans="1:5">
      <c r="A5" s="4" t="s">
        <v>66</v>
      </c>
      <c r="B5" s="5" t="n">
        <v>15145</v>
      </c>
      <c r="C5" s="5" t="n">
        <v>23237</v>
      </c>
      <c r="D5" s="5" t="n">
        <v>32509</v>
      </c>
      <c r="E5" s="5" t="n">
        <v>71176</v>
      </c>
    </row>
    <row r="6" spans="1:5">
      <c r="A6" s="4" t="s">
        <v>67</v>
      </c>
      <c r="B6" s="5" t="n">
        <v>-164895</v>
      </c>
      <c r="C6" s="5" t="n">
        <v>-191463</v>
      </c>
      <c r="D6" s="5" t="n">
        <v>-348210</v>
      </c>
      <c r="E6" s="5" t="n">
        <v>-391600</v>
      </c>
    </row>
    <row r="7" spans="1:5">
      <c r="A7" s="4" t="s">
        <v>68</v>
      </c>
      <c r="B7" s="5" t="n">
        <v>215718</v>
      </c>
      <c r="C7" s="5" t="n">
        <v>269656</v>
      </c>
      <c r="D7" s="5" t="n">
        <v>411189</v>
      </c>
      <c r="E7" s="5" t="n">
        <v>537170</v>
      </c>
    </row>
    <row r="8" spans="1:5">
      <c r="A8" s="3" t="s">
        <v>69</v>
      </c>
    </row>
    <row r="9" spans="1:5">
      <c r="A9" s="4" t="s">
        <v>70</v>
      </c>
      <c r="B9" s="5" t="n">
        <v>65302</v>
      </c>
      <c r="C9" s="5" t="n">
        <v>74285</v>
      </c>
      <c r="D9" s="5" t="n">
        <v>153436</v>
      </c>
      <c r="E9" s="5" t="n">
        <v>165955</v>
      </c>
    </row>
    <row r="10" spans="1:5">
      <c r="A10" s="4" t="s">
        <v>71</v>
      </c>
      <c r="B10" s="5" t="n">
        <v>56310</v>
      </c>
      <c r="C10" s="5" t="n">
        <v>76475</v>
      </c>
      <c r="D10" s="5" t="n">
        <v>136325</v>
      </c>
      <c r="E10" s="5" t="n">
        <v>145610</v>
      </c>
    </row>
    <row r="11" spans="1:5">
      <c r="A11" s="4" t="s">
        <v>72</v>
      </c>
      <c r="B11" s="5" t="n">
        <v>108678</v>
      </c>
      <c r="C11" s="5" t="n">
        <v>125071</v>
      </c>
      <c r="D11" s="5" t="n">
        <v>223177</v>
      </c>
      <c r="E11" s="5" t="n">
        <v>244093</v>
      </c>
    </row>
    <row r="12" spans="1:5">
      <c r="A12" s="4" t="s">
        <v>73</v>
      </c>
      <c r="B12" s="5" t="n">
        <v>230290</v>
      </c>
      <c r="C12" s="5" t="n">
        <v>275831</v>
      </c>
      <c r="D12" s="5" t="n">
        <v>512938</v>
      </c>
      <c r="E12" s="5" t="n">
        <v>555658</v>
      </c>
    </row>
    <row r="13" spans="1:5">
      <c r="A13" s="4" t="s">
        <v>74</v>
      </c>
      <c r="B13" s="5" t="n">
        <v>-14572</v>
      </c>
      <c r="C13" s="5" t="n">
        <v>-6175</v>
      </c>
      <c r="D13" s="5" t="n">
        <v>-101749</v>
      </c>
      <c r="E13" s="5" t="n">
        <v>-18488</v>
      </c>
    </row>
    <row r="14" spans="1:5">
      <c r="A14" s="3" t="s">
        <v>75</v>
      </c>
    </row>
    <row r="15" spans="1:5">
      <c r="A15" s="4" t="s">
        <v>76</v>
      </c>
      <c r="B15" s="5" t="n">
        <v>2848</v>
      </c>
      <c r="C15" s="5" t="n">
        <v>2984</v>
      </c>
      <c r="D15" s="5" t="n">
        <v>5538</v>
      </c>
      <c r="E15" s="5" t="n">
        <v>5871</v>
      </c>
    </row>
    <row r="16" spans="1:5">
      <c r="A16" s="4" t="s">
        <v>77</v>
      </c>
      <c r="B16" s="5" t="n">
        <v>2848</v>
      </c>
      <c r="C16" s="5" t="n">
        <v>2984</v>
      </c>
      <c r="D16" s="5" t="n">
        <v>5538</v>
      </c>
      <c r="E16" s="5" t="n">
        <v>5871</v>
      </c>
    </row>
    <row r="17" spans="1:5">
      <c r="A17" s="4" t="s">
        <v>78</v>
      </c>
      <c r="B17" s="5" t="n">
        <v>-11724</v>
      </c>
      <c r="C17" s="5" t="n">
        <v>-3191</v>
      </c>
      <c r="D17" s="5" t="n">
        <v>-96211</v>
      </c>
      <c r="E17" s="5" t="n">
        <v>-12617</v>
      </c>
    </row>
    <row r="18" spans="1:5">
      <c r="A18" s="4" t="s">
        <v>79</v>
      </c>
      <c r="C18" s="5" t="n">
        <v>400</v>
      </c>
    </row>
    <row r="19" spans="1:5">
      <c r="A19" s="4" t="s">
        <v>80</v>
      </c>
      <c r="B19" s="7" t="n">
        <v>-11724</v>
      </c>
      <c r="C19" s="7" t="n">
        <v>-2791</v>
      </c>
      <c r="D19" s="7" t="n">
        <v>-96211</v>
      </c>
      <c r="E19" s="7" t="n">
        <v>-12617</v>
      </c>
    </row>
    <row r="20" spans="1:5">
      <c r="A20" s="4" t="s">
        <v>81</v>
      </c>
      <c r="B20" s="7" t="n">
        <v>0</v>
      </c>
      <c r="C20" s="7" t="n">
        <v>0</v>
      </c>
      <c r="D20" s="10" t="n">
        <v>-0.02</v>
      </c>
      <c r="E20" s="7" t="n">
        <v>0</v>
      </c>
    </row>
    <row r="21" spans="1:5">
      <c r="A21" s="4" t="s">
        <v>82</v>
      </c>
      <c r="B21" s="5" t="n">
        <v>5040803</v>
      </c>
      <c r="C21" s="5" t="n">
        <v>5081108</v>
      </c>
      <c r="D21" s="5" t="n">
        <v>5038043</v>
      </c>
      <c r="E21" s="5" t="n">
        <v>51051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8</v>
      </c>
      <c r="C2" s="2" t="s">
        <v>63</v>
      </c>
    </row>
    <row r="3" spans="1:3">
      <c r="A3" s="3" t="s">
        <v>84</v>
      </c>
    </row>
    <row r="4" spans="1:3">
      <c r="A4" s="4" t="s">
        <v>85</v>
      </c>
      <c r="B4" s="7" t="n">
        <v>-96211</v>
      </c>
      <c r="C4" s="7" t="n">
        <v>-12617</v>
      </c>
    </row>
    <row r="5" spans="1:3">
      <c r="A5" s="3" t="s">
        <v>86</v>
      </c>
    </row>
    <row r="6" spans="1:3">
      <c r="A6" s="4" t="s">
        <v>87</v>
      </c>
      <c r="B6" s="5" t="n">
        <v>9969</v>
      </c>
      <c r="C6" s="5" t="n">
        <v>13145</v>
      </c>
    </row>
    <row r="7" spans="1:3">
      <c r="A7" s="4" t="s">
        <v>88</v>
      </c>
      <c r="C7" s="5" t="n">
        <v>1841</v>
      </c>
    </row>
    <row r="8" spans="1:3">
      <c r="A8" s="3" t="s">
        <v>89</v>
      </c>
    </row>
    <row r="9" spans="1:3">
      <c r="A9" s="4" t="s">
        <v>33</v>
      </c>
      <c r="B9" s="5" t="n">
        <v>-62509</v>
      </c>
      <c r="C9" s="5" t="n">
        <v>-46744</v>
      </c>
    </row>
    <row r="10" spans="1:3">
      <c r="A10" s="4" t="s">
        <v>34</v>
      </c>
      <c r="B10" s="5" t="n">
        <v>-653</v>
      </c>
      <c r="C10" s="5" t="n">
        <v>18255</v>
      </c>
    </row>
    <row r="11" spans="1:3">
      <c r="A11" s="4" t="s">
        <v>35</v>
      </c>
      <c r="B11" s="5" t="n">
        <v>3356</v>
      </c>
      <c r="C11" s="5" t="n">
        <v>3633</v>
      </c>
    </row>
    <row r="12" spans="1:3">
      <c r="A12" s="4" t="s">
        <v>36</v>
      </c>
      <c r="B12" s="5" t="n">
        <v>-6126</v>
      </c>
      <c r="C12" s="5" t="n">
        <v>-9779</v>
      </c>
    </row>
    <row r="13" spans="1:3">
      <c r="A13" s="4" t="s">
        <v>42</v>
      </c>
      <c r="B13" s="5" t="n">
        <v>57012</v>
      </c>
      <c r="C13" s="5" t="n">
        <v>42854</v>
      </c>
    </row>
    <row r="14" spans="1:3">
      <c r="A14" s="4" t="s">
        <v>43</v>
      </c>
      <c r="B14" s="5" t="n">
        <v>906</v>
      </c>
      <c r="C14" s="5" t="n">
        <v>10878</v>
      </c>
    </row>
    <row r="15" spans="1:3">
      <c r="A15" s="4" t="s">
        <v>44</v>
      </c>
      <c r="B15" s="5" t="n">
        <v>-905</v>
      </c>
    </row>
    <row r="16" spans="1:3">
      <c r="A16" s="4" t="s">
        <v>90</v>
      </c>
      <c r="B16" s="5" t="n">
        <v>-95161</v>
      </c>
      <c r="C16" s="5" t="n">
        <v>21466</v>
      </c>
    </row>
    <row r="17" spans="1:3">
      <c r="A17" s="3" t="s">
        <v>91</v>
      </c>
    </row>
    <row r="18" spans="1:3">
      <c r="A18" s="4" t="s">
        <v>92</v>
      </c>
      <c r="C18" s="5" t="n">
        <v>202625</v>
      </c>
    </row>
    <row r="19" spans="1:3">
      <c r="A19" s="4" t="s">
        <v>93</v>
      </c>
      <c r="C19" s="5" t="n">
        <v>202625</v>
      </c>
    </row>
    <row r="20" spans="1:3">
      <c r="A20" s="3" t="s">
        <v>94</v>
      </c>
    </row>
    <row r="21" spans="1:3">
      <c r="A21" s="4" t="s">
        <v>95</v>
      </c>
      <c r="B21" s="5" t="n">
        <v>-20695</v>
      </c>
      <c r="C21" s="5" t="n">
        <v>-29472</v>
      </c>
    </row>
    <row r="22" spans="1:3">
      <c r="A22" s="4" t="s">
        <v>96</v>
      </c>
      <c r="B22" s="5" t="n">
        <v>-20695</v>
      </c>
      <c r="C22" s="5" t="n">
        <v>-29472</v>
      </c>
    </row>
    <row r="23" spans="1:3">
      <c r="A23" s="4" t="s">
        <v>97</v>
      </c>
      <c r="B23" s="5" t="n">
        <v>-115856</v>
      </c>
      <c r="C23" s="5" t="n">
        <v>194619</v>
      </c>
    </row>
    <row r="24" spans="1:3">
      <c r="A24" s="4" t="s">
        <v>98</v>
      </c>
      <c r="B24" s="5" t="n">
        <v>502971</v>
      </c>
      <c r="C24" s="5" t="n">
        <v>618060</v>
      </c>
    </row>
    <row r="25" spans="1:3">
      <c r="A25" s="4" t="s">
        <v>99</v>
      </c>
      <c r="B25" s="7" t="n">
        <v>387115</v>
      </c>
      <c r="C25" s="7" t="n">
        <v>8126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8</v>
      </c>
    </row>
    <row r="3" spans="1:2">
      <c r="A3" s="3" t="s">
        <v>101</v>
      </c>
    </row>
    <row r="4" spans="1:2">
      <c r="A4" s="4" t="s">
        <v>100</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3</v>
      </c>
      <c r="B1" s="2" t="s">
        <v>1</v>
      </c>
    </row>
    <row r="2" spans="1:2">
      <c r="B2" s="2" t="s">
        <v>28</v>
      </c>
    </row>
    <row r="3" spans="1:2">
      <c r="A3" s="3" t="s">
        <v>101</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5</v>
      </c>
      <c r="B1" s="2" t="s">
        <v>1</v>
      </c>
    </row>
    <row r="2" spans="1:2">
      <c r="B2" s="2" t="s">
        <v>28</v>
      </c>
    </row>
    <row r="3" spans="1:2">
      <c r="A3" s="3" t="s">
        <v>101</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7</v>
      </c>
      <c r="B1" s="2" t="s">
        <v>1</v>
      </c>
    </row>
    <row r="2" spans="1:2">
      <c r="B2" s="2" t="s">
        <v>28</v>
      </c>
    </row>
    <row r="3" spans="1:2">
      <c r="A3" s="3" t="s">
        <v>101</v>
      </c>
    </row>
    <row r="4" spans="1:2">
      <c r="A4" s="4" t="s">
        <v>107</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1T12:35:15Z</dcterms:created>
  <dcterms:modified xmlns:dcterms="http://purl.org/dc/terms/" xmlns:xsi="http://www.w3.org/2001/XMLSchema-instance" xsi:type="dcterms:W3CDTF">2017-07-21T12:35:15Z</dcterms:modified>
</cp:coreProperties>
</file>